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Glob" sheetId="2" r:id="rId2"/>
    <s:sheet name="Risk_Return Detail Data- EQ_Gl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EQ ADVISORS TRUST</t>
  </si>
  <si>
    <t>Central Index Key</t>
  </si>
  <si>
    <t>dei_EntityCentralIndexKey</t>
  </si>
  <si>
    <t>Amendment Flag</t>
  </si>
  <si>
    <t>dei_AmendmentFlag</t>
  </si>
  <si>
    <t>false</t>
  </si>
  <si>
    <t>Document Creation Date</t>
  </si>
  <si>
    <t>dei_DocumentCreationDate</t>
  </si>
  <si>
    <t>Dec. 29,
		2015</t>
  </si>
  <si>
    <t>Document Effective Date</t>
  </si>
  <si>
    <t>dei_DocumentEffectiveDate</t>
  </si>
  <si>
    <t>Prospectus Date</t>
  </si>
  <si>
    <t>rr_ProspectusDate</t>
  </si>
  <si>
    <t>May 1,
		2015</t>
  </si>
  <si>
    <t>May. 01, 2015</t>
  </si>
  <si>
    <t xml:space="preserve">EQ ADVISORS TRUST SM SUPPLEMENT DATED DECEMBER 29, 2015 TO THE PROSPECTUS DATED MAY 1, 2015, AS SUPPLEMENTED This Supplement updates certain information contained in the Prospectus dated May 1, 2015, as supplemented, of EQ Advisors Trust (“Trust”) regarding the EQ/Global Bond PLUS Portfolio. You should read this Supplement in conjunction with the Prospectus and retain it for future reference. You may obtain an additional copy of the Summary Prospectus,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benchmark for the EQ/Global Bond PLUS Portfolio (“Portfolio”). Information Regarding EQ/Global Bond PLUS Portfolio The Portfolio’s benchmark index against which the Portfolio measures its performance, the BofA Merrill Lynch Global Broad Market Index, is replaced with the Barclays Global Aggregate Index. The Manager believes that the Barclays Global Aggregate Index is more relevant to the Portfolio’s investment strategies. For the one-year, five-year and since inception periods ended December 31, 2014, the average annual total returns for the Barclays Global Aggregate Index were 0.57%, 2.65% and 4.36%, respectively. ***** </t>
  </si>
  <si>
    <t>Supplement [Text Block]</t>
  </si>
  <si>
    <t>eqat_SupplementTextBlock</t>
  </si>
  <si>
    <t>EQ/Global Bond PLUS Portfolio</t>
  </si>
  <si>
    <t>EQ/Global Bond PLUS Portfolio | Barclays Global Aggregate Index</t>
  </si>
  <si>
    <t>One Year</t>
  </si>
  <si>
    <t>rr_AverageAnnualReturnYear01</t>
  </si>
  <si>
    <t>0.57%</t>
  </si>
  <si>
    <t>Five Years</t>
  </si>
  <si>
    <t>rr_AverageAnnualReturnYear05</t>
  </si>
  <si>
    <t>2.65%</t>
  </si>
  <si>
    <t>Since Inception</t>
  </si>
  <si>
    <t>rr_AverageAnnualReturnSinceInception</t>
  </si>
  <si>
    <t>4.3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2726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33</v>
      </c>
      <c r="B11" s="5" t="s">
        <v>34</v>
      </c>
      <c r="C11" s="4" t="s">
        <v>35</v>
      </c>
    </row>
    <row r="12" spans="1:3">
      <c r="A12" s="4" t="s">
        <v>36</v>
      </c>
      <c r="B12" s="5" t="s">
        <v>37</v>
      </c>
      <c r="C12" s="4" t="s">
        <v>38</v>
      </c>
    </row>
    <row r="13" spans="1:3">
      <c r="A13" s="4" t="s">
        <v>39</v>
      </c>
      <c r="B13" s="4" t="s">
        <v>40</v>
      </c>
      <c r="C13" s="4"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Glob</vt:lpstr>
      <vt:lpstr>Risk_Return Detail Data- EQ_Gl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0:23:49Z</dcterms:created>
  <dcterms:modified xmlns:dcterms="http://purl.org/dc/terms/" xmlns:xsi="http://www.w3.org/2001/XMLSchema-instance" xsi:type="dcterms:W3CDTF">2016-01-13T10:23:49Z</dcterms:modified>
  <dc:title xmlns:dc="http://purl.org/dc/elements/1.1/">Untitled</dc:title>
  <dc:description xmlns:dc="http://purl.org/dc/elements/1.1/"/>
  <dc:subject xmlns:dc="http://purl.org/dc/elements/1.1/"/>
  <cp:keywords/>
  <cp:category/>
</cp:coreProperties>
</file>